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Cybersecurity Risk Management, " sheetId="12" state="visible" r:id="rId12"/>
    <sheet xmlns:r="http://schemas.openxmlformats.org/officeDocument/2006/relationships" name="ORGANIZATION AND OPERATIONS" sheetId="13" state="visible" r:id="rId13"/>
    <sheet xmlns:r="http://schemas.openxmlformats.org/officeDocument/2006/relationships" name="SUMMARY OF SIGNIFICANT ACCOUNTI" sheetId="14" state="visible" r:id="rId14"/>
    <sheet xmlns:r="http://schemas.openxmlformats.org/officeDocument/2006/relationships" name="GOING CONCERN" sheetId="15" state="visible" r:id="rId15"/>
    <sheet xmlns:r="http://schemas.openxmlformats.org/officeDocument/2006/relationships" name="STOCKHOLDERS_ DEFICIT"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ybersecurity Risk Management_2"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STOCKHOLDERS_ DEFICIT (Details "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35" customWidth="1" min="2" max="2"/>
    <col width="14" customWidth="1" min="3" max="3"/>
  </cols>
  <sheetData>
    <row r="1">
      <c r="A1" s="1" t="inlineStr">
        <is>
          <t>Cover - USD ($)</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680</t>
        </is>
      </c>
      <c r="C12" s="4" t="inlineStr">
        <is>
          <t xml:space="preserve"> </t>
        </is>
      </c>
    </row>
    <row r="13">
      <c r="A13" s="4" t="inlineStr">
        <is>
          <t>Entity Registrant Name</t>
        </is>
      </c>
      <c r="B13" s="4" t="inlineStr">
        <is>
          <t>CLUSTER GROUP HOLDINGS LIMITED CO.</t>
        </is>
      </c>
      <c r="C13" s="4" t="inlineStr">
        <is>
          <t xml:space="preserve"> </t>
        </is>
      </c>
    </row>
    <row r="14">
      <c r="A14" s="4" t="inlineStr">
        <is>
          <t>Entity Central Index Key</t>
        </is>
      </c>
      <c r="B14" s="4" t="inlineStr">
        <is>
          <t>0001346287</t>
        </is>
      </c>
      <c r="C14" s="4" t="inlineStr">
        <is>
          <t xml:space="preserve"> </t>
        </is>
      </c>
    </row>
    <row r="15">
      <c r="A15" s="4" t="inlineStr">
        <is>
          <t>Entity Tax Identification Number</t>
        </is>
      </c>
      <c r="B15" s="4" t="inlineStr">
        <is>
          <t>45-489510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6th Floor, North Tower</t>
        </is>
      </c>
      <c r="C17" s="4" t="inlineStr">
        <is>
          <t xml:space="preserve"> </t>
        </is>
      </c>
    </row>
    <row r="18">
      <c r="A18" s="4" t="inlineStr">
        <is>
          <t>Entity Address, Address Line Two</t>
        </is>
      </c>
      <c r="B18" s="4" t="inlineStr">
        <is>
          <t>528 Pudong South Road</t>
        </is>
      </c>
      <c r="C18" s="4" t="inlineStr">
        <is>
          <t xml:space="preserve"> </t>
        </is>
      </c>
    </row>
    <row r="19">
      <c r="A19" s="4" t="inlineStr">
        <is>
          <t>Entity Address, City or Town</t>
        </is>
      </c>
      <c r="B19" s="4" t="inlineStr">
        <is>
          <t>Shanghai</t>
        </is>
      </c>
      <c r="C19" s="4" t="inlineStr">
        <is>
          <t xml:space="preserve"> </t>
        </is>
      </c>
    </row>
    <row r="20">
      <c r="A20" s="4" t="inlineStr">
        <is>
          <t>Entity Address, Country</t>
        </is>
      </c>
      <c r="B20" s="4" t="inlineStr">
        <is>
          <t>CN</t>
        </is>
      </c>
      <c r="C20" s="4" t="inlineStr">
        <is>
          <t xml:space="preserve"> </t>
        </is>
      </c>
    </row>
    <row r="21">
      <c r="A21" s="4" t="inlineStr">
        <is>
          <t>Entity Address, Postal Zip Code</t>
        </is>
      </c>
      <c r="B21" s="4" t="inlineStr">
        <is>
          <t>200120</t>
        </is>
      </c>
      <c r="C21" s="4" t="inlineStr">
        <is>
          <t xml:space="preserve"> </t>
        </is>
      </c>
    </row>
    <row r="22">
      <c r="A22" s="4" t="inlineStr">
        <is>
          <t>Country Region</t>
        </is>
      </c>
      <c r="B22" s="4" t="inlineStr">
        <is>
          <t>86</t>
        </is>
      </c>
      <c r="C22" s="4" t="inlineStr">
        <is>
          <t xml:space="preserve"> </t>
        </is>
      </c>
    </row>
    <row r="23">
      <c r="A23" s="4" t="inlineStr">
        <is>
          <t>City Area Code</t>
        </is>
      </c>
      <c r="B23" s="4" t="inlineStr">
        <is>
          <t>21</t>
        </is>
      </c>
      <c r="C23" s="4" t="inlineStr">
        <is>
          <t xml:space="preserve"> </t>
        </is>
      </c>
    </row>
    <row r="24">
      <c r="A24" s="4" t="inlineStr">
        <is>
          <t>Local Phone Number</t>
        </is>
      </c>
      <c r="B24" s="4" t="inlineStr">
        <is>
          <t>50917695</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Entity Public Float</t>
        </is>
      </c>
      <c r="B34" s="4" t="inlineStr">
        <is>
          <t xml:space="preserve"> </t>
        </is>
      </c>
      <c r="C34" s="5" t="n">
        <v>4399</v>
      </c>
    </row>
    <row r="35">
      <c r="A35" s="4" t="inlineStr">
        <is>
          <t>Entity Common Stock, Shares Outstanding</t>
        </is>
      </c>
      <c r="B35" s="6" t="n">
        <v>4399</v>
      </c>
      <c r="C35" s="4" t="inlineStr">
        <is>
          <t xml:space="preserve"> </t>
        </is>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Beckles &amp; Co</t>
        </is>
      </c>
      <c r="C38" s="4" t="inlineStr">
        <is>
          <t xml:space="preserve"> </t>
        </is>
      </c>
    </row>
    <row r="39">
      <c r="A39" s="4" t="inlineStr">
        <is>
          <t>Auditor Firm ID</t>
        </is>
      </c>
      <c r="B39" s="4" t="inlineStr">
        <is>
          <t>7116</t>
        </is>
      </c>
      <c r="C39" s="4" t="inlineStr">
        <is>
          <t xml:space="preserve"> </t>
        </is>
      </c>
    </row>
    <row r="40">
      <c r="A40" s="4" t="inlineStr">
        <is>
          <t>Auditor Location</t>
        </is>
      </c>
      <c r="B40" s="4" t="inlineStr">
        <is>
          <t>West Palm Beach, FL</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59"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As of the date of this report, the Company has no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Strategy, and Governance The
Company currently manages its
cybersecurity risk through a variety of practices third
party firewalls The
Board of Directors oversees cybersecurity risks and performs an annual review of the Company’s cybersecurity program,
including management’s actions to identify, detect, and respond to potential threats. As
of the date of this report, the Company has not
experienced any material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currently manages its
cybersecurity risk through a variety of practic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the date of this report, the Company has not
experienced any material cybersecurity incidents,</t>
        </is>
      </c>
    </row>
    <row r="10">
      <c r="A10" s="4" t="inlineStr">
        <is>
          <t>Cybersecurity Risk Board of Directors Oversight [Text Block]</t>
        </is>
      </c>
      <c r="B10" s="4" t="inlineStr">
        <is>
          <t>The
Board of Directors oversees cybersecurity risks and performs an annual review of the Company’s cybersecurity program,
including management’s actions to identify,  detect, and respond to potential threa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Strategy, and Governance</t>
        </is>
      </c>
      <c r="B4" s="4" t="inlineStr">
        <is>
          <t>Cybersecurity Risk Management, Strategy, and Governance The
Company currently manages its
cybersecurity risk through a variety of practices third
party firewalls The
Board of Directors oversees cybersecurity risks and performs an annual review of the Company’s cybersecurity program,
including management’s actions to identify, detect, and respond to potential threats. As
of the date of this report, the Company has not
experienced any material cybersecurity incid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Cluster Group Holdings Limited Co. formerly known
as China Teletech Holdings Inc. (the “Company”) is a corporation organized under the laws of the state of Florida on March
29, 1999. The operations of China Teletech Holdings Inc. and its subsidiaries were abandoned by the former management and custodianship
action was commenced in the year of 2020. On October 9, 2020, the circuit court of the second
judicial circuit in and for Leon County, Florida granted the application for appointment of custodian due to the absence of a functioning
board of directors in the Company. The order appointed a custodian to take on any corporation actions on behalf of the Company that would
further the interest of its shareholders. On November 10, 2020, a change of control occurred
with respect to the Company to reflect better towards the business direction of the Company. On November 7, 2024, the Company’s board of director approved
a change of the Company’s name from China Teletech Holdings Inc. to Cluster Group Holdings Limited Co. This change was made to better
reflect the Company’s strategic direction and business operations. The Company intends to seek for a merger, capital
stock exchange, asset acquisition, stock purchase, reorganization or similar business combination with one or more businesses. The Company is an emerging growth company and,
as such, the Company is subject to all of the risks associated with early stage and emerging growth compan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the Generally Accepted Accounting Principles in the United States of America (U.S. GAAP). The preparation
of financial statements in compliance with the Generally Accepted Accounting Principles in the United States of America requires management
to make estimations and assumptions that will affect the reported amount of assets and liabilities, disclosure of contingent assets and
liabilities at the date of the financial statements, and the reported amount of revenues and expenses during the reporting period. Hence,
actual results could differ from those estimates. Use of estimates The preparation of financial statements is in
compliance with Generally Accepted Accounting Principles in the United States of America. It requires management to make estimations and
assumptions that will affect the reported amount of assets and liabilities, disclosure of contingent assets and liabilities at the date
of the financial statements, and the reported amount of revenues and expenses during the reporting period. The significant estimations of the Company include
the assumption that the Company will continue to operate as a going concern. Those significant accounting estimations or assumptions is
difficult to measure or value and bears the risk of change since there are uncertainties attached to those estimations or assumption.
The management will estimate based on the historical experience and various assumptions that are believed to be reasonable under circumstances,
the results of which form the basis for making judgements on the carrying values of assets and liabilities that are not apparent from
other sources. Management review regularly on the estimation
utilizing the current available information, changes in facts and circumstances, historical experience, and reasonable assumptions. After
such reviews, and if deemed appropriate, there will be adjustments to those estimations. Therefore, actual results could differ from estimation. Cash and Cash Equivalents The Company considers all highly liquid investments with a maturity
of three months or less when purchased to be cash equivalents. As of December 31, 2024, the Company does no Related Parties The Company follows ASC 850-10 of the FASB Accounting
Standards Codification for the identification of related parties and disclosure of related party transactions. Pursuant to Section 850-10-20
the Related parties include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20 of the FASB Accounting
Standards Codification to report accounting for contingencies. Certain conditions may exist as of the date of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ffect adversely
on the Company’s business, financial position, and results of operations or cash flows. Income Tax Provisions The Company follows ASC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and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ASC 740-10-25 of the FASB
Accounting Standards Codification (“ASC 740-10-25”) with regards to uncertainty income taxes.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Net Income (Loss) per Common Share Net income (loss) per common share is computed
pursuant to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4 and 2023,
Preferred Stock Series A convertible into common stock were anti-dilutive and not included in the computation of diluted earnings per
share because of net loss incurred by the Company for periods ended. Cash Flows Reporting The Company adopted ASC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Recent accounting pronouncements Management does not believe that any other recently issued, but not
yet effective, accounting standards, if currently adopted, would have a material effect on our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s of December 31, 2024 of $ 7,608,452 While the Company has not commenced operations
and generate revenues, the Company’s cash position may not be significant enough to support the daily operations of the Company.
Management intends to raise additional funds by public or private offering. The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NOTE 4 – STOCKHOLDERS’ DEFICIT Common Stock The Company is authorized to issue 1,500,000,000 0.0001 As of December 31, 2024 and 2023, the Company
has 4,399 4,399 On January 28, 2025, the Company effectuated a
reverse stock split of its issued and outstanding shares of common stock at a ratio of 1 for 100,000 For all periods presented in these financial
statements and accompanying footnotes, share and per share amounts have been retroactively adjusted to reflect the Reverse Stock Split.
The Reverse Stock Split did not impact the Company’s total stockholders’ equity. For the year ended December 31, 2020, the Company
issued 2,000 20,000 Preferred Stock The Company is authorized to issue 5,000,000 0.001 For the year ended December 31, 2020, the Company issued 1,500,000 1,500 As of December 31, 2024 and 2023, the Company
has 1,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5 – INCOME TAX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As of December 31, 2024, the Company had net operating loss carryforwards
that may be available to offset future taxable income. The utilization of these NOLs may become subject to limitations based on past and
future changes in ownership of the Company pursuant to Internal Revenue Code Section 382. The Company recognizes interest and penalties related to uncertain
tax positions in general and administrative expense. As of December 31, 2024 and 2023 the Company has no unrecognized uncertain tax positions,
including interest and penal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Mr. Sheng Yan Ping, the Company’s CEO,
Secretary, Treasurer and Director of the Company, have advanced working capital to pay expenses of the Company. The advances are due
on demand and non-interest bearing. The outstanding amount due to related parties was $ 72,623 23,915 48,708 5,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7 – SUBSEQUENT EVENTS The Company has evaluated subsequent events
to April 15, 2025, the date the financial statements were available to be issued and identified that the following item for
disclosure: On January 28, 2025, the Company effectuated a
reverse stock split of its issued and outstanding shares of common stock at a ratio of 1 for 100,000 (the “Reverse Stock Split”).
As a result, the number of issued and outstanding shares was proportionally reduced, while the authorized shares or the par value per
share remained unchanged. No fractional shares were issued in connection with the Reverse Stock Split. For all periods presented in these financial statements
and accompanying footnotes, share and per share amounts have been retroactively adjusted to reflect the Reverse Stock Split. The Reverse
Stock Split did not impact the Company’s total stock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0</v>
      </c>
      <c r="C3" s="5" t="n">
        <v>0</v>
      </c>
    </row>
    <row r="4">
      <c r="A4" s="4" t="inlineStr">
        <is>
          <t>Total Current Assets</t>
        </is>
      </c>
      <c r="B4" s="6" t="n">
        <v>0</v>
      </c>
      <c r="C4" s="6" t="n">
        <v>0</v>
      </c>
    </row>
    <row r="5">
      <c r="A5" s="4" t="inlineStr">
        <is>
          <t>Total Assets</t>
        </is>
      </c>
      <c r="B5" s="6" t="n">
        <v>0</v>
      </c>
      <c r="C5" s="6" t="n">
        <v>0</v>
      </c>
    </row>
    <row r="6">
      <c r="A6" s="3" t="inlineStr">
        <is>
          <t>Current Liabilities</t>
        </is>
      </c>
      <c r="B6" s="4" t="inlineStr">
        <is>
          <t xml:space="preserve"> </t>
        </is>
      </c>
      <c r="C6" s="4" t="inlineStr">
        <is>
          <t xml:space="preserve"> </t>
        </is>
      </c>
    </row>
    <row r="7">
      <c r="A7" s="4" t="inlineStr">
        <is>
          <t>Accounts payable and accrued expenses</t>
        </is>
      </c>
      <c r="B7" s="6" t="n">
        <v>16757</v>
      </c>
      <c r="C7" s="6" t="n">
        <v>7006</v>
      </c>
    </row>
    <row r="8">
      <c r="A8" s="4" t="inlineStr">
        <is>
          <t>Due to related party</t>
        </is>
      </c>
      <c r="B8" s="6" t="n">
        <v>72623</v>
      </c>
      <c r="C8" s="6" t="n">
        <v>23915</v>
      </c>
    </row>
    <row r="9">
      <c r="A9" s="4" t="inlineStr">
        <is>
          <t>Total Current Liabilities</t>
        </is>
      </c>
      <c r="B9" s="6" t="n">
        <v>89380</v>
      </c>
      <c r="C9" s="6" t="n">
        <v>30921</v>
      </c>
    </row>
    <row r="10">
      <c r="A10" s="4" t="inlineStr">
        <is>
          <t>Total Liabilities</t>
        </is>
      </c>
      <c r="B10" s="6" t="n">
        <v>89380</v>
      </c>
      <c r="C10" s="6" t="n">
        <v>30921</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nvertible Preferred Stock, $0.001 par value; 5,000,000 shares authorized, 1,500,000 and 1,500,000 shares issued and outstanding, respectively</t>
        </is>
      </c>
      <c r="B13" s="6" t="n">
        <v>1500</v>
      </c>
      <c r="C13" s="6" t="n">
        <v>1500</v>
      </c>
    </row>
    <row r="14">
      <c r="A14" s="4" t="inlineStr">
        <is>
          <t>Common Stock, $0.0001 par value; 1,500,000,000 shares authorized, 4,399 and 4,399 shares issued and outstanding, respectively</t>
        </is>
      </c>
      <c r="B14" s="6" t="n">
        <v>0</v>
      </c>
      <c r="C14" s="6" t="n">
        <v>0</v>
      </c>
    </row>
    <row r="15">
      <c r="A15" s="4" t="inlineStr">
        <is>
          <t>Additional paid-in capital</t>
        </is>
      </c>
      <c r="B15" s="6" t="n">
        <v>7517572</v>
      </c>
      <c r="C15" s="6" t="n">
        <v>7517572</v>
      </c>
    </row>
    <row r="16">
      <c r="A16" s="4" t="inlineStr">
        <is>
          <t>Accumulated loss</t>
        </is>
      </c>
      <c r="B16" s="6" t="n">
        <v>-7608452</v>
      </c>
      <c r="C16" s="6" t="n">
        <v>-7549993</v>
      </c>
    </row>
    <row r="17">
      <c r="A17" s="4" t="inlineStr">
        <is>
          <t>Total Stockholders' Deficit</t>
        </is>
      </c>
      <c r="B17" s="6" t="n">
        <v>-89380</v>
      </c>
      <c r="C17" s="6" t="n">
        <v>-30921</v>
      </c>
    </row>
    <row r="18">
      <c r="A18" s="4" t="inlineStr">
        <is>
          <t>Total Liabilities and Stockholders' Deficit</t>
        </is>
      </c>
      <c r="B18" s="5" t="n">
        <v>0</v>
      </c>
      <c r="C1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the Generally Accepted Accounting Principles in the United States of America (U.S. GAAP). The preparation
of financial statements in compliance with the Generally Accepted Accounting Principles in the United States of America requires management
to make estimations and assumptions that will affect the reported amount of assets and liabilities, disclosure of contingent assets and
liabilities at the date of the financial statements, and the reported amount of revenues and expenses during the reporting period. Hence,
actual results could differ from those estimates. </t>
        </is>
      </c>
    </row>
    <row r="5">
      <c r="A5" s="4" t="inlineStr">
        <is>
          <t>Use of estimates</t>
        </is>
      </c>
      <c r="B5" s="4" t="inlineStr">
        <is>
          <t xml:space="preserve">Use of estimates The preparation of financial statements is in
compliance with Generally Accepted Accounting Principles in the United States of America. It requires management to make estimations and
assumptions that will affect the reported amount of assets and liabilities, disclosure of contingent assets and liabilities at the date
of the financial statements, and the reported amount of revenues and expenses during the reporting period. The significant estimations of the Company include
the assumption that the Company will continue to operate as a going concern. Those significant accounting estimations or assumptions is
difficult to measure or value and bears the risk of change since there are uncertainties attached to those estimations or assumption.
The management will estimate based on the historical experience and various assumptions that are believed to be reasonable under circumstances,
the results of which form the basis for making judgements on the carrying values of assets and liabilities that are not apparent from
other sources. Management review regularly on the estimation
utilizing the current available information, changes in facts and circumstances, historical experience, and reasonable assumptions. After
such reviews, and if deemed appropriate, there will be adjustments to those estimations. Therefore, actual results could differ from estimation. </t>
        </is>
      </c>
    </row>
    <row r="6">
      <c r="A6" s="4" t="inlineStr">
        <is>
          <t>Cash and Cash Equivalents</t>
        </is>
      </c>
      <c r="B6" s="4" t="inlineStr">
        <is>
          <t xml:space="preserve">Cash and Cash Equivalents The Company considers all highly liquid investments with a maturity
of three months or less when purchased to be cash equivalents. As of December 31, 2024, the Company does no </t>
        </is>
      </c>
    </row>
    <row r="7">
      <c r="A7" s="4" t="inlineStr">
        <is>
          <t>Related Parties</t>
        </is>
      </c>
      <c r="B7" s="4" t="inlineStr">
        <is>
          <t xml:space="preserve">Related Parties The Company follows ASC 850-10 of the FASB Accounting
Standards Codification for the identification of related parties and disclosure of related party transactions. Pursuant to Section 850-10-20
the Related parties includes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8">
      <c r="A8" s="4" t="inlineStr">
        <is>
          <t>Commitments and Contingencies</t>
        </is>
      </c>
      <c r="B8" s="4" t="inlineStr">
        <is>
          <t xml:space="preserve">Commitments and Contingencies The Company follows ASC 450-20 of the FASB Accounting
Standards Codification to report accounting for contingencies. Certain conditions may exist as of the date of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ffect adversely
on the Company’s business, financial position, and results of operations or cash flows. </t>
        </is>
      </c>
    </row>
    <row r="9">
      <c r="A9" s="4" t="inlineStr">
        <is>
          <t>Income Tax Provisions</t>
        </is>
      </c>
      <c r="B9" s="4" t="inlineStr">
        <is>
          <t xml:space="preserve">Income Tax Provisions The Company follows ASC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and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ASC 740-10-25 of the FASB
Accounting Standards Codification (“ASC 740-10-25”) with regards to uncertainty income taxes.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ASC 740-10-25 also provides guidance on de-recognition, classification,
interest and penalties on income taxes, accounting in interim periods and requires increased disclosures. </t>
        </is>
      </c>
    </row>
    <row r="10">
      <c r="A10" s="4" t="inlineStr">
        <is>
          <t>Net Income (Loss) per Common Share</t>
        </is>
      </c>
      <c r="B10" s="4" t="inlineStr">
        <is>
          <t xml:space="preserve">Net Income (Loss) per Common Share Net income (loss) per common share is computed
pursuant to ASC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24 and 2023,
Preferred Stock Series A convertible into common stock were anti-dilutive and not included in the computation of diluted earnings per
share because of net loss incurred by the Company for periods ended. </t>
        </is>
      </c>
    </row>
    <row r="11">
      <c r="A11" s="4" t="inlineStr">
        <is>
          <t>Cash Flows Reporting</t>
        </is>
      </c>
      <c r="B11" s="4" t="inlineStr">
        <is>
          <t xml:space="preserve">Cash Flows Reporting The Company adopted ASC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t>
        </is>
      </c>
    </row>
    <row r="12">
      <c r="A12" s="4" t="inlineStr">
        <is>
          <t>Recent accounting pronouncements</t>
        </is>
      </c>
      <c r="B12" s="4" t="inlineStr">
        <is>
          <t xml:space="preserve">Recent accounting pronouncements Management does not believe that any other recently issued, but not
yet effective, accounting standards, if currently adopted, would have a material effect on our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etails Narrativ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 [Text Block]</t>
        </is>
      </c>
      <c r="B4" s="4" t="inlineStr">
        <is>
          <t>The
Company currently manages its
cybersecurity risk through a variety of practice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Board of Directors Oversight [Text Block]</t>
        </is>
      </c>
      <c r="B7" s="4" t="inlineStr">
        <is>
          <t>The
Board of Directors oversees cybersecurity risks and performs an annual review of the Company’s cybersecurity program,
including management’s actions to identify,  detect, and respond to potential threats.</t>
        </is>
      </c>
    </row>
    <row r="8">
      <c r="A8" s="4" t="inlineStr">
        <is>
          <t>Cybersecurity Risk Materially Affected or Reasonably Likely to Materially Affect Registrant [Text Block]</t>
        </is>
      </c>
      <c r="B8" s="4" t="inlineStr">
        <is>
          <t>As
of the date of this report, the Company has not
experienced any material cybersecurity incidents,</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5" t="n">
        <v>0</v>
      </c>
      <c r="C3"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7608452</v>
      </c>
      <c r="C3" s="5" t="n">
        <v>75499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STOCKHOLDERS’ DEFICIT (Details Narrative) - USD ($)</t>
        </is>
      </c>
      <c r="C1" s="2" t="inlineStr">
        <is>
          <t>12 Months Ended</t>
        </is>
      </c>
    </row>
    <row r="2">
      <c r="B2" s="2" t="inlineStr">
        <is>
          <t>Jan. 28, 2025</t>
        </is>
      </c>
      <c r="C2" s="2" t="inlineStr">
        <is>
          <t>Dec. 31, 2020</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1500000000</v>
      </c>
      <c r="E4" s="6" t="n">
        <v>1500000000</v>
      </c>
    </row>
    <row r="5">
      <c r="A5" s="4" t="inlineStr">
        <is>
          <t>Common Stock, Par or Stated Value Per Share</t>
        </is>
      </c>
      <c r="B5" s="4" t="inlineStr">
        <is>
          <t xml:space="preserve"> </t>
        </is>
      </c>
      <c r="C5" s="4" t="inlineStr">
        <is>
          <t xml:space="preserve"> </t>
        </is>
      </c>
      <c r="D5" s="8" t="n">
        <v>0.0001</v>
      </c>
      <c r="E5" s="8" t="n">
        <v>0.0001</v>
      </c>
    </row>
    <row r="6">
      <c r="A6" s="4" t="inlineStr">
        <is>
          <t>Common Stock, Shares, Issued</t>
        </is>
      </c>
      <c r="B6" s="4" t="inlineStr">
        <is>
          <t xml:space="preserve"> </t>
        </is>
      </c>
      <c r="C6" s="4" t="inlineStr">
        <is>
          <t xml:space="preserve"> </t>
        </is>
      </c>
      <c r="D6" s="6" t="n">
        <v>4399</v>
      </c>
      <c r="E6" s="6" t="n">
        <v>4399</v>
      </c>
    </row>
    <row r="7">
      <c r="A7" s="4" t="inlineStr">
        <is>
          <t>Common Stock, Shares, Outstanding</t>
        </is>
      </c>
      <c r="B7" s="4" t="inlineStr">
        <is>
          <t xml:space="preserve"> </t>
        </is>
      </c>
      <c r="C7" s="4" t="inlineStr">
        <is>
          <t xml:space="preserve"> </t>
        </is>
      </c>
      <c r="D7" s="6" t="n">
        <v>4399</v>
      </c>
      <c r="E7" s="6" t="n">
        <v>4399</v>
      </c>
    </row>
    <row r="8">
      <c r="A8" s="4" t="inlineStr">
        <is>
          <t>Preferred Stock, Shares Authorized</t>
        </is>
      </c>
      <c r="B8" s="4" t="inlineStr">
        <is>
          <t xml:space="preserve"> </t>
        </is>
      </c>
      <c r="C8" s="4" t="inlineStr">
        <is>
          <t xml:space="preserve"> </t>
        </is>
      </c>
      <c r="D8" s="6" t="n">
        <v>5000000</v>
      </c>
      <c r="E8" s="6" t="n">
        <v>5000000</v>
      </c>
    </row>
    <row r="9">
      <c r="A9" s="4" t="inlineStr">
        <is>
          <t>Preferred Stock, Par or Stated Value Per Share</t>
        </is>
      </c>
      <c r="B9" s="4" t="inlineStr">
        <is>
          <t xml:space="preserve"> </t>
        </is>
      </c>
      <c r="C9" s="4" t="inlineStr">
        <is>
          <t xml:space="preserve"> </t>
        </is>
      </c>
      <c r="D9" s="7" t="n">
        <v>0.001</v>
      </c>
      <c r="E9" s="7" t="n">
        <v>0.001</v>
      </c>
    </row>
    <row r="10">
      <c r="A10" s="4" t="inlineStr">
        <is>
          <t>Preferred Stock, Shares Issued</t>
        </is>
      </c>
      <c r="B10" s="4" t="inlineStr">
        <is>
          <t xml:space="preserve"> </t>
        </is>
      </c>
      <c r="C10" s="4" t="inlineStr">
        <is>
          <t xml:space="preserve"> </t>
        </is>
      </c>
      <c r="D10" s="6" t="n">
        <v>1500000</v>
      </c>
      <c r="E10" s="6" t="n">
        <v>1500000</v>
      </c>
    </row>
    <row r="11">
      <c r="A11" s="4" t="inlineStr">
        <is>
          <t>Preferred Stock, Shares Outstanding</t>
        </is>
      </c>
      <c r="B11" s="4" t="inlineStr">
        <is>
          <t xml:space="preserve"> </t>
        </is>
      </c>
      <c r="C11" s="4" t="inlineStr">
        <is>
          <t xml:space="preserve"> </t>
        </is>
      </c>
      <c r="D11" s="6" t="n">
        <v>1500000</v>
      </c>
      <c r="E11" s="6" t="n">
        <v>1500000</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issued new, shares</t>
        </is>
      </c>
      <c r="B14" s="4" t="inlineStr">
        <is>
          <t xml:space="preserve"> </t>
        </is>
      </c>
      <c r="C14" s="6" t="n">
        <v>2000</v>
      </c>
      <c r="D14" s="4" t="inlineStr">
        <is>
          <t xml:space="preserve"> </t>
        </is>
      </c>
      <c r="E14" s="4" t="inlineStr">
        <is>
          <t xml:space="preserve"> </t>
        </is>
      </c>
    </row>
    <row r="15">
      <c r="A15" s="4" t="inlineStr">
        <is>
          <t>Proceeds from issuance of common stock</t>
        </is>
      </c>
      <c r="B15" s="4" t="inlineStr">
        <is>
          <t xml:space="preserve"> </t>
        </is>
      </c>
      <c r="C15" s="5" t="n">
        <v>20000</v>
      </c>
      <c r="D15" s="4" t="inlineStr">
        <is>
          <t xml:space="preserve"> </t>
        </is>
      </c>
      <c r="E15" s="4" t="inlineStr">
        <is>
          <t xml:space="preserve"> </t>
        </is>
      </c>
    </row>
    <row r="16">
      <c r="A16" s="4" t="inlineStr">
        <is>
          <t>Convertible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tock issued new, shares</t>
        </is>
      </c>
      <c r="B18" s="4" t="inlineStr">
        <is>
          <t xml:space="preserve"> </t>
        </is>
      </c>
      <c r="C18" s="6" t="n">
        <v>1500000</v>
      </c>
      <c r="D18" s="4" t="inlineStr">
        <is>
          <t xml:space="preserve"> </t>
        </is>
      </c>
      <c r="E18" s="4" t="inlineStr">
        <is>
          <t xml:space="preserve"> </t>
        </is>
      </c>
    </row>
    <row r="19">
      <c r="A19" s="4" t="inlineStr">
        <is>
          <t>Proceeds from issuance of common stock</t>
        </is>
      </c>
      <c r="B19" s="4" t="inlineStr">
        <is>
          <t xml:space="preserve"> </t>
        </is>
      </c>
      <c r="C19" s="5" t="n">
        <v>1500</v>
      </c>
      <c r="D19" s="4" t="inlineStr">
        <is>
          <t xml:space="preserve"> </t>
        </is>
      </c>
      <c r="E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Reverse stock split</t>
        </is>
      </c>
      <c r="B22" s="4" t="inlineStr">
        <is>
          <t>reverse stock split of its issued and outstanding shares of common stock at a ratio of 1 for 100,000</t>
        </is>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custom:DueToRelatedParty-0]</t>
        </is>
      </c>
      <c r="B4" s="5" t="n">
        <v>72623</v>
      </c>
      <c r="C4" s="5" t="n">
        <v>23915</v>
      </c>
    </row>
    <row r="5">
      <c r="A5" s="4" t="inlineStr">
        <is>
          <t>Proceeds from related party</t>
        </is>
      </c>
      <c r="B5" s="6" t="n">
        <v>48708</v>
      </c>
      <c r="C5" s="6" t="n">
        <v>5158</v>
      </c>
    </row>
    <row r="6">
      <c r="A6" s="4" t="inlineStr">
        <is>
          <t>Sheng Yan Ping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ustom:DueToRelatedParty-0]</t>
        </is>
      </c>
      <c r="B8" s="6" t="n">
        <v>72623</v>
      </c>
      <c r="C8" s="6" t="n">
        <v>23915</v>
      </c>
    </row>
    <row r="9">
      <c r="A9" s="4" t="inlineStr">
        <is>
          <t>Proceeds from related party</t>
        </is>
      </c>
      <c r="B9" s="5" t="n">
        <v>48708</v>
      </c>
      <c r="C9" s="5" t="n">
        <v>515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Common Stock, Par or Stated Value Per Share</t>
        </is>
      </c>
      <c r="B5" s="8" t="n">
        <v>0.0001</v>
      </c>
      <c r="C5" s="8" t="n">
        <v>0.0001</v>
      </c>
    </row>
    <row r="6">
      <c r="A6" s="4" t="inlineStr">
        <is>
          <t>Common Stock, Shares Authorized</t>
        </is>
      </c>
      <c r="B6" s="6" t="n">
        <v>1500000000</v>
      </c>
      <c r="C6" s="6" t="n">
        <v>1500000000</v>
      </c>
    </row>
    <row r="7">
      <c r="A7" s="4" t="inlineStr">
        <is>
          <t>Common Stock, Shares, Issued</t>
        </is>
      </c>
      <c r="B7" s="6" t="n">
        <v>4399</v>
      </c>
      <c r="C7" s="6" t="n">
        <v>4399</v>
      </c>
    </row>
    <row r="8">
      <c r="A8" s="4" t="inlineStr">
        <is>
          <t>Common Stock, Shares, Outstanding</t>
        </is>
      </c>
      <c r="B8" s="6" t="n">
        <v>4399</v>
      </c>
      <c r="C8" s="6" t="n">
        <v>4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Professional fees</t>
        </is>
      </c>
      <c r="B6" s="6" t="n">
        <v>53944</v>
      </c>
      <c r="C6" s="6" t="n">
        <v>8667</v>
      </c>
    </row>
    <row r="7">
      <c r="A7" s="4" t="inlineStr">
        <is>
          <t>Other general &amp; administrative expense</t>
        </is>
      </c>
      <c r="B7" s="6" t="n">
        <v>4515</v>
      </c>
      <c r="C7" s="6" t="n">
        <v>1991</v>
      </c>
    </row>
    <row r="8">
      <c r="A8" s="4" t="inlineStr">
        <is>
          <t>Total operating expenses</t>
        </is>
      </c>
      <c r="B8" s="6" t="n">
        <v>58459</v>
      </c>
      <c r="C8" s="6" t="n">
        <v>10658</v>
      </c>
    </row>
    <row r="9">
      <c r="A9" s="4" t="inlineStr">
        <is>
          <t>Loss from operations</t>
        </is>
      </c>
      <c r="B9" s="6" t="n">
        <v>-58459</v>
      </c>
      <c r="C9" s="6" t="n">
        <v>-10658</v>
      </c>
    </row>
    <row r="10">
      <c r="A10" s="4" t="inlineStr">
        <is>
          <t>Net loss before income tax</t>
        </is>
      </c>
      <c r="B10" s="6" t="n">
        <v>-58459</v>
      </c>
      <c r="C10" s="6" t="n">
        <v>-10658</v>
      </c>
    </row>
    <row r="11">
      <c r="A11" s="4" t="inlineStr">
        <is>
          <t>Income tax expense</t>
        </is>
      </c>
      <c r="B11" s="6" t="n">
        <v>0</v>
      </c>
      <c r="C11" s="6" t="n">
        <v>0</v>
      </c>
    </row>
    <row r="12">
      <c r="A12" s="4" t="inlineStr">
        <is>
          <t>Net loss</t>
        </is>
      </c>
      <c r="B12" s="5" t="n">
        <v>-58459</v>
      </c>
      <c r="C12" s="5" t="n">
        <v>-1065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Earnings Per Share, Basic</t>
        </is>
      </c>
      <c r="B4" s="7" t="n">
        <v>-13.289</v>
      </c>
      <c r="C4" s="7" t="n">
        <v>-2.423</v>
      </c>
    </row>
    <row r="5">
      <c r="A5" s="4" t="inlineStr">
        <is>
          <t>Earnings Per Share, Diluted</t>
        </is>
      </c>
      <c r="B5" s="7" t="n">
        <v>-13.289</v>
      </c>
      <c r="C5" s="7" t="n">
        <v>-2.423</v>
      </c>
    </row>
    <row r="6">
      <c r="A6" s="4" t="inlineStr">
        <is>
          <t>Weighted Average Number of Shares Outstanding, Basic</t>
        </is>
      </c>
      <c r="B6" s="6" t="n">
        <v>4399</v>
      </c>
      <c r="C6" s="6" t="n">
        <v>4399</v>
      </c>
    </row>
    <row r="7">
      <c r="A7" s="4" t="inlineStr">
        <is>
          <t>Weighted Average Number of Shares Outstanding, Diluted</t>
        </is>
      </c>
      <c r="B7" s="6" t="n">
        <v>4399</v>
      </c>
      <c r="C7" s="6" t="n">
        <v>439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25" customWidth="1" min="2" max="2"/>
    <col width="22" customWidth="1" min="3" max="3"/>
    <col width="36" customWidth="1" min="4" max="4"/>
    <col width="27" customWidth="1" min="5" max="5"/>
    <col width="13" customWidth="1" min="6" max="6"/>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5" t="n">
        <v>1500</v>
      </c>
      <c r="C2" s="5" t="n">
        <v>0</v>
      </c>
      <c r="D2" s="5" t="n">
        <v>7517572</v>
      </c>
      <c r="E2" s="5" t="n">
        <v>-7539335</v>
      </c>
      <c r="F2" s="5" t="n">
        <v>-20263</v>
      </c>
    </row>
    <row r="3">
      <c r="A3" s="4" t="inlineStr">
        <is>
          <t>Shares outstanding at Dec. 31, 2022</t>
        </is>
      </c>
      <c r="B3" s="6" t="n">
        <v>1500000</v>
      </c>
      <c r="C3" s="6" t="n">
        <v>4399</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10658</v>
      </c>
      <c r="F4" s="6" t="n">
        <v>-10658</v>
      </c>
    </row>
    <row r="5">
      <c r="A5" s="4" t="inlineStr">
        <is>
          <t>Ending balance, value at Dec. 31, 2023</t>
        </is>
      </c>
      <c r="B5" s="5" t="n">
        <v>1500</v>
      </c>
      <c r="C5" s="5" t="n">
        <v>0</v>
      </c>
      <c r="D5" s="6" t="n">
        <v>7517572</v>
      </c>
      <c r="E5" s="6" t="n">
        <v>-7549993</v>
      </c>
      <c r="F5" s="6" t="n">
        <v>-30921</v>
      </c>
    </row>
    <row r="6">
      <c r="A6" s="4" t="inlineStr">
        <is>
          <t>Shares outstanding at Dec. 31, 2023</t>
        </is>
      </c>
      <c r="B6" s="6" t="n">
        <v>1500000</v>
      </c>
      <c r="C6" s="6" t="n">
        <v>4399</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58459</v>
      </c>
      <c r="F7" s="6" t="n">
        <v>-58459</v>
      </c>
    </row>
    <row r="8">
      <c r="A8" s="4" t="inlineStr">
        <is>
          <t>Ending balance, value at Dec. 31, 2024</t>
        </is>
      </c>
      <c r="B8" s="5" t="n">
        <v>1500</v>
      </c>
      <c r="C8" s="5" t="n">
        <v>0</v>
      </c>
      <c r="D8" s="5" t="n">
        <v>7517572</v>
      </c>
      <c r="E8" s="5" t="n">
        <v>-7608452</v>
      </c>
      <c r="F8" s="5" t="n">
        <v>-89380</v>
      </c>
    </row>
    <row r="9">
      <c r="A9" s="4" t="inlineStr">
        <is>
          <t>Shares outstanding at Dec. 31, 2024</t>
        </is>
      </c>
      <c r="B9" s="6" t="n">
        <v>1500000</v>
      </c>
      <c r="C9" s="6" t="n">
        <v>4399</v>
      </c>
      <c r="D9" s="4" t="inlineStr">
        <is>
          <t xml:space="preserve"> </t>
        </is>
      </c>
      <c r="E9" s="4" t="inlineStr">
        <is>
          <t xml:space="preserve"> </t>
        </is>
      </c>
      <c r="F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58459</v>
      </c>
      <c r="C4" s="5" t="n">
        <v>-10658</v>
      </c>
    </row>
    <row r="5">
      <c r="A5" s="3" t="inlineStr">
        <is>
          <t>Adjustment to reconcile Net loss from operations:</t>
        </is>
      </c>
      <c r="B5" s="4" t="inlineStr">
        <is>
          <t xml:space="preserve"> </t>
        </is>
      </c>
      <c r="C5" s="4" t="inlineStr">
        <is>
          <t xml:space="preserve"> </t>
        </is>
      </c>
    </row>
    <row r="6">
      <c r="A6" s="4" t="inlineStr">
        <is>
          <t>Shares issued for services or compensation</t>
        </is>
      </c>
      <c r="B6" s="6" t="n">
        <v>0</v>
      </c>
      <c r="C6" s="6" t="n">
        <v>0</v>
      </c>
    </row>
    <row r="7">
      <c r="A7" s="4" t="inlineStr">
        <is>
          <t>Depreciation &amp; Amortization expense</t>
        </is>
      </c>
      <c r="B7" s="6" t="n">
        <v>0</v>
      </c>
      <c r="C7" s="6" t="n">
        <v>0</v>
      </c>
    </row>
    <row r="8">
      <c r="A8" s="3" t="inlineStr">
        <is>
          <t>Changes in operating assets and liabilities</t>
        </is>
      </c>
      <c r="B8" s="4" t="inlineStr">
        <is>
          <t xml:space="preserve"> </t>
        </is>
      </c>
      <c r="C8" s="4" t="inlineStr">
        <is>
          <t xml:space="preserve"> </t>
        </is>
      </c>
    </row>
    <row r="9">
      <c r="A9" s="4" t="inlineStr">
        <is>
          <t>Accounts payable and accrued expenses</t>
        </is>
      </c>
      <c r="B9" s="6" t="n">
        <v>9751</v>
      </c>
      <c r="C9" s="6" t="n">
        <v>1833</v>
      </c>
    </row>
    <row r="10">
      <c r="A10" s="4" t="inlineStr">
        <is>
          <t>Net Cash Used in Operating Activities</t>
        </is>
      </c>
      <c r="B10" s="6" t="n">
        <v>-48708</v>
      </c>
      <c r="C10" s="6" t="n">
        <v>-5158</v>
      </c>
    </row>
    <row r="11">
      <c r="A11" s="3" t="inlineStr">
        <is>
          <t>Cash Flows from Financing Activities</t>
        </is>
      </c>
      <c r="B11" s="4" t="inlineStr">
        <is>
          <t xml:space="preserve"> </t>
        </is>
      </c>
      <c r="C11" s="4" t="inlineStr">
        <is>
          <t xml:space="preserve"> </t>
        </is>
      </c>
    </row>
    <row r="12">
      <c r="A12" s="4" t="inlineStr">
        <is>
          <t>Proceeds from (Repayment of) related party payables</t>
        </is>
      </c>
      <c r="B12" s="6" t="n">
        <v>48708</v>
      </c>
      <c r="C12" s="6" t="n">
        <v>5158</v>
      </c>
    </row>
    <row r="13">
      <c r="A13" s="4" t="inlineStr">
        <is>
          <t>Net Cash Provided by Financing Activities</t>
        </is>
      </c>
      <c r="B13" s="6" t="n">
        <v>48708</v>
      </c>
      <c r="C13" s="6" t="n">
        <v>5158</v>
      </c>
    </row>
    <row r="14">
      <c r="A14" s="4" t="inlineStr">
        <is>
          <t>Net Increase (Decrease) in Cash</t>
        </is>
      </c>
      <c r="B14" s="6" t="n">
        <v>0</v>
      </c>
      <c r="C14" s="6" t="n">
        <v>0</v>
      </c>
    </row>
    <row r="15">
      <c r="A15" s="4" t="inlineStr">
        <is>
          <t>Cash at Beginning of Period</t>
        </is>
      </c>
      <c r="B15" s="6" t="n">
        <v>0</v>
      </c>
      <c r="C15" s="6" t="n">
        <v>0</v>
      </c>
    </row>
    <row r="16">
      <c r="A16" s="4" t="inlineStr">
        <is>
          <t>Cash at End of Period</t>
        </is>
      </c>
      <c r="B16" s="6" t="n">
        <v>0</v>
      </c>
      <c r="C16" s="6" t="n">
        <v>0</v>
      </c>
    </row>
    <row r="17">
      <c r="A17" s="3" t="inlineStr">
        <is>
          <t>Supplemental Cash Flow Information:</t>
        </is>
      </c>
      <c r="B17" s="4" t="inlineStr">
        <is>
          <t xml:space="preserve"> </t>
        </is>
      </c>
      <c r="C17" s="4" t="inlineStr">
        <is>
          <t xml:space="preserve"> </t>
        </is>
      </c>
    </row>
    <row r="18">
      <c r="A18" s="4" t="inlineStr">
        <is>
          <t>Income Taxes Paid</t>
        </is>
      </c>
      <c r="B18" s="6" t="n">
        <v>0</v>
      </c>
      <c r="C18" s="6" t="n">
        <v>0</v>
      </c>
    </row>
    <row r="19">
      <c r="A19" s="4" t="inlineStr">
        <is>
          <t>Interest Paid</t>
        </is>
      </c>
      <c r="B19" s="5" t="n">
        <v>0</v>
      </c>
      <c r="C19"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8459</v>
      </c>
      <c r="C4" s="5" t="n">
        <v>-1065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7:26:58Z</dcterms:created>
  <dcterms:modified xmlns:dcterms="http://purl.org/dc/terms/" xmlns:xsi="http://www.w3.org/2001/XMLSchema-instance" xsi:type="dcterms:W3CDTF">2025-04-15T17:26:59Z</dcterms:modified>
</cp:coreProperties>
</file>